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GENERAL" sheetId="8" state="visible" r:id="rId8"/>
    <sheet xmlns:r="http://schemas.openxmlformats.org/officeDocument/2006/relationships" name="GENERAL (details)" sheetId="9" state="visible" r:id="rId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0" customWidth="1" min="2" max="2"/>
  </cols>
  <sheetData>
    <row r="1">
      <c r="A1" s="1" t="inlineStr">
        <is>
          <t>Document and Entity Information</t>
        </is>
      </c>
      <c r="B1" s="2" t="inlineStr">
        <is>
          <t>6 Months Ended</t>
        </is>
      </c>
    </row>
    <row r="2">
      <c r="B2" s="2" t="inlineStr">
        <is>
          <t>Jun. 30, 2024</t>
        </is>
      </c>
    </row>
    <row r="3">
      <c r="A3" s="3" t="inlineStr">
        <is>
          <t>Entity Registrant Name</t>
        </is>
      </c>
      <c r="B3" s="3" t="inlineStr">
        <is>
          <t>TOWER SEMICONDUCTOR LTD.</t>
        </is>
      </c>
    </row>
    <row r="4">
      <c r="A4" s="3" t="inlineStr">
        <is>
          <t>Entity Central Index Key</t>
        </is>
      </c>
      <c r="B4" s="3" t="inlineStr">
        <is>
          <t>0000928876</t>
        </is>
      </c>
    </row>
    <row r="5">
      <c r="A5" s="3" t="inlineStr">
        <is>
          <t>Current Fiscal Year End Date</t>
        </is>
      </c>
      <c r="B5" s="3" t="inlineStr">
        <is>
          <t>--12-31</t>
        </is>
      </c>
    </row>
    <row r="6">
      <c r="A6" s="3" t="inlineStr">
        <is>
          <t>Amendment Flag</t>
        </is>
      </c>
      <c r="B6" s="3" t="inlineStr">
        <is>
          <t>false</t>
        </is>
      </c>
    </row>
    <row r="7">
      <c r="A7" s="3" t="inlineStr">
        <is>
          <t>Document Type</t>
        </is>
      </c>
      <c r="B7" s="3" t="inlineStr">
        <is>
          <t>6-K</t>
        </is>
      </c>
    </row>
    <row r="8">
      <c r="A8" s="3" t="inlineStr">
        <is>
          <t>Document Period End Date</t>
        </is>
      </c>
      <c r="B8" s="3" t="inlineStr">
        <is>
          <t>Jun. 30,  2024</t>
        </is>
      </c>
    </row>
    <row r="9">
      <c r="A9" s="3" t="inlineStr">
        <is>
          <t>Entity File Number</t>
        </is>
      </c>
      <c r="B9" s="3" t="inlineStr">
        <is>
          <t>000-24790</t>
        </is>
      </c>
    </row>
    <row r="10">
      <c r="A10" s="3" t="inlineStr">
        <is>
          <t>Entity Address, Address Line One</t>
        </is>
      </c>
      <c r="B10" s="3" t="inlineStr">
        <is>
          <t>Ramat Gavriel Industrial Park</t>
        </is>
      </c>
    </row>
    <row r="11">
      <c r="A11" s="3" t="inlineStr">
        <is>
          <t>Entity Address, Address Line Two</t>
        </is>
      </c>
      <c r="B11" s="3" t="inlineStr">
        <is>
          <t>P.O. Box 619</t>
        </is>
      </c>
    </row>
    <row r="12">
      <c r="A12" s="3" t="inlineStr">
        <is>
          <t>Entity Address, City or Town</t>
        </is>
      </c>
      <c r="B12" s="3" t="inlineStr">
        <is>
          <t>Migdal Haemek</t>
        </is>
      </c>
    </row>
    <row r="13">
      <c r="A13" s="3" t="inlineStr">
        <is>
          <t>Entity Address Country</t>
        </is>
      </c>
      <c r="B13" s="3" t="inlineStr">
        <is>
          <t>IL</t>
        </is>
      </c>
    </row>
    <row r="14">
      <c r="A14" s="3" t="inlineStr">
        <is>
          <t>Entity Address, Postal Zip Code</t>
        </is>
      </c>
      <c r="B14" s="3" t="inlineStr">
        <is>
          <t>2310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INTERIM CONSOLIDATED BALANCE SHEETS (UNAUDITED) - USD ($) $ in Thousands</t>
        </is>
      </c>
      <c r="C1" s="2" t="inlineStr">
        <is>
          <t>Jun. 30, 2024</t>
        </is>
      </c>
      <c r="D1" s="2" t="inlineStr">
        <is>
          <t>Dec. 31, 2023</t>
        </is>
      </c>
    </row>
    <row r="2">
      <c r="A2" s="4" t="inlineStr">
        <is>
          <t>CURRENT ASSETS</t>
        </is>
      </c>
      <c r="C2" s="3" t="inlineStr">
        <is>
          <t xml:space="preserve"> </t>
        </is>
      </c>
      <c r="D2" s="3" t="inlineStr">
        <is>
          <t xml:space="preserve"> </t>
        </is>
      </c>
    </row>
    <row r="3">
      <c r="A3" s="3" t="inlineStr">
        <is>
          <t>Cash and cash equivalents</t>
        </is>
      </c>
      <c r="C3" s="5" t="n">
        <v>265313</v>
      </c>
      <c r="D3" s="5" t="n">
        <v>260664</v>
      </c>
    </row>
    <row r="4">
      <c r="A4" s="3" t="inlineStr">
        <is>
          <t>Short-term deposits</t>
        </is>
      </c>
      <c r="C4" s="6" t="n">
        <v>903401</v>
      </c>
      <c r="D4" s="6" t="n">
        <v>790823</v>
      </c>
    </row>
    <row r="5">
      <c r="A5" s="3" t="inlineStr">
        <is>
          <t>Marketable securities</t>
        </is>
      </c>
      <c r="B5" s="3" t="inlineStr">
        <is>
          <t>[1]</t>
        </is>
      </c>
      <c r="C5" s="6" t="n">
        <v>65331</v>
      </c>
      <c r="D5" s="6" t="n">
        <v>184960</v>
      </c>
    </row>
    <row r="6">
      <c r="A6" s="3" t="inlineStr">
        <is>
          <t>Trade accounts receivable</t>
        </is>
      </c>
      <c r="C6" s="6" t="n">
        <v>165161</v>
      </c>
      <c r="D6" s="6" t="n">
        <v>154067</v>
      </c>
    </row>
    <row r="7">
      <c r="A7" s="3" t="inlineStr">
        <is>
          <t>Inventories</t>
        </is>
      </c>
      <c r="C7" s="6" t="n">
        <v>276082</v>
      </c>
      <c r="D7" s="6" t="n">
        <v>282688</v>
      </c>
    </row>
    <row r="8">
      <c r="A8" s="3" t="inlineStr">
        <is>
          <t>Other current assets</t>
        </is>
      </c>
      <c r="C8" s="6" t="n">
        <v>35414</v>
      </c>
      <c r="D8" s="6" t="n">
        <v>35956</v>
      </c>
    </row>
    <row r="9">
      <c r="A9" s="3" t="inlineStr">
        <is>
          <t>Total current assets</t>
        </is>
      </c>
      <c r="C9" s="6" t="n">
        <v>1710702</v>
      </c>
      <c r="D9" s="6" t="n">
        <v>1709158</v>
      </c>
    </row>
    <row r="10">
      <c r="A10" s="3" t="inlineStr">
        <is>
          <t>LONG-TERM INVESTMENTS</t>
        </is>
      </c>
      <c r="C10" s="6" t="n">
        <v>8452</v>
      </c>
      <c r="D10" s="6" t="n">
        <v>8452</v>
      </c>
    </row>
    <row r="11">
      <c r="A11" s="3" t="inlineStr">
        <is>
          <t>PROPERTY AND EQUIPMENT, NET</t>
        </is>
      </c>
      <c r="C11" s="6" t="n">
        <v>1199191</v>
      </c>
      <c r="D11" s="6" t="n">
        <v>1155929</v>
      </c>
    </row>
    <row r="12">
      <c r="A12" s="3" t="inlineStr">
        <is>
          <t>GOODWILL AND OTHER INTANGIBLE ASSETS, NET</t>
        </is>
      </c>
      <c r="C12" s="6" t="n">
        <v>11218</v>
      </c>
      <c r="D12" s="6" t="n">
        <v>12115</v>
      </c>
    </row>
    <row r="13">
      <c r="A13" s="3" t="inlineStr">
        <is>
          <t>DEFERRED TAX AND OTHER LONG-TERM ASSETS, NET</t>
        </is>
      </c>
      <c r="C13" s="6" t="n">
        <v>32604</v>
      </c>
      <c r="D13" s="6" t="n">
        <v>32863</v>
      </c>
    </row>
    <row r="14">
      <c r="A14" s="3" t="inlineStr">
        <is>
          <t>TOTAL ASSETS</t>
        </is>
      </c>
      <c r="C14" s="6" t="n">
        <v>2962167</v>
      </c>
      <c r="D14" s="6" t="n">
        <v>2918517</v>
      </c>
    </row>
    <row r="15">
      <c r="A15" s="4" t="inlineStr">
        <is>
          <t>CURRENT LIABILITIES</t>
        </is>
      </c>
      <c r="C15" s="3" t="inlineStr">
        <is>
          <t xml:space="preserve"> </t>
        </is>
      </c>
      <c r="D15" s="3" t="inlineStr">
        <is>
          <t xml:space="preserve"> </t>
        </is>
      </c>
    </row>
    <row r="16">
      <c r="A16" s="3" t="inlineStr">
        <is>
          <t>Current maturities of long-term debt</t>
        </is>
      </c>
      <c r="C16" s="6" t="n">
        <v>61365</v>
      </c>
      <c r="D16" s="6" t="n">
        <v>58952</v>
      </c>
    </row>
    <row r="17">
      <c r="A17" s="3" t="inlineStr">
        <is>
          <t>Trade accounts payable</t>
        </is>
      </c>
      <c r="C17" s="6" t="n">
        <v>123782</v>
      </c>
      <c r="D17" s="6" t="n">
        <v>139128</v>
      </c>
    </row>
    <row r="18">
      <c r="A18" s="3" t="inlineStr">
        <is>
          <t>Deferred revenue and customers' advances</t>
        </is>
      </c>
      <c r="C18" s="6" t="n">
        <v>23988</v>
      </c>
      <c r="D18" s="6" t="n">
        <v>18418</v>
      </c>
    </row>
    <row r="19">
      <c r="A19" s="3" t="inlineStr">
        <is>
          <t>Employee related liabilities</t>
        </is>
      </c>
      <c r="C19" s="6" t="n">
        <v>57121</v>
      </c>
      <c r="D19" s="6" t="n">
        <v>51054</v>
      </c>
    </row>
    <row r="20">
      <c r="A20" s="3" t="inlineStr">
        <is>
          <t>Other current liabilities</t>
        </is>
      </c>
      <c r="C20" s="6" t="n">
        <v>23919</v>
      </c>
      <c r="D20" s="6" t="n">
        <v>9286</v>
      </c>
    </row>
    <row r="21">
      <c r="A21" s="3" t="inlineStr">
        <is>
          <t>Total current liabilities</t>
        </is>
      </c>
      <c r="C21" s="6" t="n">
        <v>290175</v>
      </c>
      <c r="D21" s="6" t="n">
        <v>276838</v>
      </c>
    </row>
    <row r="22">
      <c r="A22" s="3" t="inlineStr">
        <is>
          <t>LONG-TERM DEBT</t>
        </is>
      </c>
      <c r="C22" s="6" t="n">
        <v>126715</v>
      </c>
      <c r="D22" s="6" t="n">
        <v>172611</v>
      </c>
    </row>
    <row r="23">
      <c r="A23" s="3" t="inlineStr">
        <is>
          <t>LONG-TERM CUSTOMERS' ADVANCES</t>
        </is>
      </c>
      <c r="C23" s="6" t="n">
        <v>16118</v>
      </c>
      <c r="D23" s="6" t="n">
        <v>25710</v>
      </c>
    </row>
    <row r="24">
      <c r="A24" s="3" t="inlineStr">
        <is>
          <t>EMPLOYEE RELATED LIABILITIES</t>
        </is>
      </c>
      <c r="C24" s="6" t="n">
        <v>6123</v>
      </c>
      <c r="D24" s="6" t="n">
        <v>6098</v>
      </c>
    </row>
    <row r="25">
      <c r="A25" s="3" t="inlineStr">
        <is>
          <t>DEFERRED TAX AND OTHER LONG-TERM LIABILITIES</t>
        </is>
      </c>
      <c r="C25" s="6" t="n">
        <v>10323</v>
      </c>
      <c r="D25" s="6" t="n">
        <v>10221</v>
      </c>
    </row>
    <row r="26">
      <c r="A26" s="3" t="inlineStr">
        <is>
          <t>TOTAL LIABILITIES</t>
        </is>
      </c>
      <c r="C26" s="6" t="n">
        <v>449454</v>
      </c>
      <c r="D26" s="6" t="n">
        <v>491478</v>
      </c>
    </row>
    <row r="27">
      <c r="A27" s="3" t="inlineStr">
        <is>
          <t>TOTAL SHAREHOLDERS' EQUITY</t>
        </is>
      </c>
      <c r="C27" s="6" t="n">
        <v>2512713</v>
      </c>
      <c r="D27" s="6" t="n">
        <v>2427039</v>
      </c>
    </row>
    <row r="28">
      <c r="A28" s="3" t="inlineStr">
        <is>
          <t>TOTAL LIABILITIES AND SHAREHOLDERS' EQUITY</t>
        </is>
      </c>
      <c r="C28" s="5" t="n">
        <v>2962167</v>
      </c>
      <c r="D28" s="5" t="n">
        <v>2918517</v>
      </c>
    </row>
    <row r="29"/>
    <row r="30">
      <c r="A30" s="3" t="inlineStr">
        <is>
          <t>[1]Marketable securities are available-for-sale securities; the amortized cost of such marketable securities of $66,934 and $188,826 as of June 30, 2024 and December 31, 2023, respectively, is presented net of an immaterial allowance for credit losses.</t>
        </is>
      </c>
    </row>
  </sheetData>
  <mergeCells count="3">
    <mergeCell ref="A1:B1"/>
    <mergeCell ref="A29:C29"/>
    <mergeCell ref="A30:C3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USD ($) $ in Thousands</t>
        </is>
      </c>
      <c r="B1" s="2" t="inlineStr">
        <is>
          <t>Jun. 30, 2024</t>
        </is>
      </c>
      <c r="C1" s="2" t="inlineStr">
        <is>
          <t>Dec. 31, 2023</t>
        </is>
      </c>
    </row>
    <row r="2">
      <c r="A2" s="4" t="inlineStr">
        <is>
          <t>Statement of Financial Position [Abstract]</t>
        </is>
      </c>
      <c r="B2" s="3" t="inlineStr">
        <is>
          <t xml:space="preserve"> </t>
        </is>
      </c>
      <c r="C2" s="3" t="inlineStr">
        <is>
          <t xml:space="preserve"> </t>
        </is>
      </c>
    </row>
    <row r="3">
      <c r="A3" s="3" t="inlineStr">
        <is>
          <t>Amortized cost</t>
        </is>
      </c>
      <c r="B3" s="5" t="n">
        <v>66934</v>
      </c>
      <c r="C3" s="5" t="n">
        <v>188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5" t="n">
        <v>351181</v>
      </c>
      <c r="C4" s="5" t="n">
        <v>357191</v>
      </c>
      <c r="D4" s="5" t="n">
        <v>678419</v>
      </c>
      <c r="E4" s="5" t="n">
        <v>712802</v>
      </c>
    </row>
    <row r="5">
      <c r="A5" s="3" t="inlineStr">
        <is>
          <t>COST OF REVENUES</t>
        </is>
      </c>
      <c r="B5" s="6" t="n">
        <v>264259</v>
      </c>
      <c r="C5" s="6" t="n">
        <v>270674</v>
      </c>
      <c r="D5" s="6" t="n">
        <v>518891</v>
      </c>
      <c r="E5" s="6" t="n">
        <v>530568</v>
      </c>
    </row>
    <row r="6">
      <c r="A6" s="3" t="inlineStr">
        <is>
          <t>GROSS PROFIT</t>
        </is>
      </c>
      <c r="B6" s="6" t="n">
        <v>86922</v>
      </c>
      <c r="C6" s="6" t="n">
        <v>86517</v>
      </c>
      <c r="D6" s="6" t="n">
        <v>159528</v>
      </c>
      <c r="E6" s="6" t="n">
        <v>182234</v>
      </c>
    </row>
    <row r="7">
      <c r="A7" s="4" t="inlineStr">
        <is>
          <t>OPERATING COSTS AND EXPENSES:</t>
        </is>
      </c>
      <c r="B7" s="3" t="inlineStr">
        <is>
          <t xml:space="preserve"> </t>
        </is>
      </c>
      <c r="C7" s="3" t="inlineStr">
        <is>
          <t xml:space="preserve"> </t>
        </is>
      </c>
      <c r="D7" s="3" t="inlineStr">
        <is>
          <t xml:space="preserve"> </t>
        </is>
      </c>
      <c r="E7" s="3" t="inlineStr">
        <is>
          <t xml:space="preserve"> </t>
        </is>
      </c>
    </row>
    <row r="8">
      <c r="A8" s="3" t="inlineStr">
        <is>
          <t>Research and development</t>
        </is>
      </c>
      <c r="B8" s="6" t="n">
        <v>18994</v>
      </c>
      <c r="C8" s="6" t="n">
        <v>19452</v>
      </c>
      <c r="D8" s="6" t="n">
        <v>38945</v>
      </c>
      <c r="E8" s="6" t="n">
        <v>38783</v>
      </c>
    </row>
    <row r="9">
      <c r="A9" s="3" t="inlineStr">
        <is>
          <t>Marketing, general and administrative</t>
        </is>
      </c>
      <c r="B9" s="6" t="n">
        <v>19050</v>
      </c>
      <c r="C9" s="6" t="n">
        <v>17387</v>
      </c>
      <c r="D9" s="6" t="n">
        <v>37720</v>
      </c>
      <c r="E9" s="6" t="n">
        <v>36016</v>
      </c>
    </row>
    <row r="10">
      <c r="A10" s="3" t="inlineStr">
        <is>
          <t>Restructuring gain from sale of machinery and equipment, net</t>
        </is>
      </c>
      <c r="B10" s="6" t="n">
        <v>0</v>
      </c>
      <c r="C10" s="6" t="n">
        <v>-1952</v>
      </c>
      <c r="D10" s="6" t="n">
        <v>0</v>
      </c>
      <c r="E10" s="6" t="n">
        <v>-50282</v>
      </c>
    </row>
    <row r="11">
      <c r="A11" s="3" t="inlineStr">
        <is>
          <t>Restructuring expense (income), net</t>
        </is>
      </c>
      <c r="B11" s="6" t="n">
        <v>-6270</v>
      </c>
      <c r="C11" s="6" t="n">
        <v>1101</v>
      </c>
      <c r="D11" s="6" t="n">
        <v>-6270</v>
      </c>
      <c r="E11" s="6" t="n">
        <v>17776</v>
      </c>
    </row>
    <row r="12">
      <c r="A12" s="3" t="inlineStr">
        <is>
          <t>TOTAL OPERATING COSTS AND EXPENSES</t>
        </is>
      </c>
      <c r="B12" s="6" t="n">
        <v>31774</v>
      </c>
      <c r="C12" s="6" t="n">
        <v>35988</v>
      </c>
      <c r="D12" s="6" t="n">
        <v>70395</v>
      </c>
      <c r="E12" s="6" t="n">
        <v>42293</v>
      </c>
    </row>
    <row r="13">
      <c r="A13" s="3" t="inlineStr">
        <is>
          <t>OPERATING PROFIT</t>
        </is>
      </c>
      <c r="B13" s="6" t="n">
        <v>55148</v>
      </c>
      <c r="C13" s="6" t="n">
        <v>50529</v>
      </c>
      <c r="D13" s="6" t="n">
        <v>89133</v>
      </c>
      <c r="E13" s="6" t="n">
        <v>139941</v>
      </c>
    </row>
    <row r="14">
      <c r="A14" s="3" t="inlineStr">
        <is>
          <t>FINANCING AND OTHER INCOME, NET</t>
        </is>
      </c>
      <c r="B14" s="6" t="n">
        <v>7710</v>
      </c>
      <c r="C14" s="6" t="n">
        <v>3924</v>
      </c>
      <c r="D14" s="6" t="n">
        <v>11694</v>
      </c>
      <c r="E14" s="6" t="n">
        <v>10921</v>
      </c>
    </row>
    <row r="15">
      <c r="A15" s="3" t="inlineStr">
        <is>
          <t>PROFIT BEFORE INCOME TAX</t>
        </is>
      </c>
      <c r="B15" s="6" t="n">
        <v>62858</v>
      </c>
      <c r="C15" s="6" t="n">
        <v>54453</v>
      </c>
      <c r="D15" s="6" t="n">
        <v>100827</v>
      </c>
      <c r="E15" s="6" t="n">
        <v>150862</v>
      </c>
    </row>
    <row r="16">
      <c r="A16" s="3" t="inlineStr">
        <is>
          <t>INCOME TAX EXPENSE, NET</t>
        </is>
      </c>
      <c r="B16" s="6" t="n">
        <v>-6108</v>
      </c>
      <c r="C16" s="6" t="n">
        <v>-5747</v>
      </c>
      <c r="D16" s="6" t="n">
        <v>-1030</v>
      </c>
      <c r="E16" s="6" t="n">
        <v>-20788</v>
      </c>
    </row>
    <row r="17">
      <c r="A17" s="3" t="inlineStr">
        <is>
          <t>NET PROFIT</t>
        </is>
      </c>
      <c r="B17" s="6" t="n">
        <v>56750</v>
      </c>
      <c r="C17" s="6" t="n">
        <v>48706</v>
      </c>
      <c r="D17" s="6" t="n">
        <v>99797</v>
      </c>
      <c r="E17" s="6" t="n">
        <v>130074</v>
      </c>
    </row>
    <row r="18">
      <c r="A18" s="3" t="inlineStr">
        <is>
          <t>Net loss (income) attributable to non-controlling interest</t>
        </is>
      </c>
      <c r="B18" s="6" t="n">
        <v>-3305</v>
      </c>
      <c r="C18" s="6" t="n">
        <v>2484</v>
      </c>
      <c r="D18" s="6" t="n">
        <v>-1718</v>
      </c>
      <c r="E18" s="6" t="n">
        <v>-7482</v>
      </c>
    </row>
    <row r="19">
      <c r="A19" s="3" t="inlineStr">
        <is>
          <t>NET PROFIT ATTRIBUTABLE TO THE COMPANY</t>
        </is>
      </c>
      <c r="B19" s="5" t="n">
        <v>53445</v>
      </c>
      <c r="C19" s="5" t="n">
        <v>51190</v>
      </c>
      <c r="D19" s="5" t="n">
        <v>98079</v>
      </c>
      <c r="E19" s="5" t="n">
        <v>122592</v>
      </c>
    </row>
    <row r="20">
      <c r="A20" s="4" t="inlineStr">
        <is>
          <t>BASIC EARNINGS PER SHARE</t>
        </is>
      </c>
      <c r="B20" s="3" t="inlineStr">
        <is>
          <t xml:space="preserve"> </t>
        </is>
      </c>
      <c r="C20" s="3" t="inlineStr">
        <is>
          <t xml:space="preserve"> </t>
        </is>
      </c>
      <c r="D20" s="3" t="inlineStr">
        <is>
          <t xml:space="preserve"> </t>
        </is>
      </c>
      <c r="E20" s="3" t="inlineStr">
        <is>
          <t xml:space="preserve"> </t>
        </is>
      </c>
    </row>
    <row r="21">
      <c r="A21" s="3" t="inlineStr">
        <is>
          <t>Earnings per share</t>
        </is>
      </c>
      <c r="B21" s="7" t="n">
        <v>0.48</v>
      </c>
      <c r="C21" s="7" t="n">
        <v>0.46</v>
      </c>
      <c r="D21" s="7" t="n">
        <v>0.88</v>
      </c>
      <c r="E21" s="7" t="n">
        <v>1.11</v>
      </c>
    </row>
    <row r="22">
      <c r="A22" s="3" t="inlineStr">
        <is>
          <t>Weighted average number of shares</t>
        </is>
      </c>
      <c r="B22" s="6" t="n">
        <v>111037</v>
      </c>
      <c r="C22" s="6" t="n">
        <v>110088</v>
      </c>
      <c r="D22" s="6" t="n">
        <v>110938</v>
      </c>
      <c r="E22" s="6" t="n">
        <v>110025</v>
      </c>
    </row>
    <row r="23">
      <c r="A23" s="4" t="inlineStr">
        <is>
          <t>DILUTED EARNINGS PER SHARE:</t>
        </is>
      </c>
      <c r="B23" s="3" t="inlineStr">
        <is>
          <t xml:space="preserve"> </t>
        </is>
      </c>
      <c r="C23" s="3" t="inlineStr">
        <is>
          <t xml:space="preserve"> </t>
        </is>
      </c>
      <c r="D23" s="3" t="inlineStr">
        <is>
          <t xml:space="preserve"> </t>
        </is>
      </c>
      <c r="E23" s="3" t="inlineStr">
        <is>
          <t xml:space="preserve"> </t>
        </is>
      </c>
    </row>
    <row r="24">
      <c r="A24" s="3" t="inlineStr">
        <is>
          <t>Earnings per share</t>
        </is>
      </c>
      <c r="B24" s="7" t="n">
        <v>0.48</v>
      </c>
      <c r="C24" s="7" t="n">
        <v>0.46</v>
      </c>
      <c r="D24" s="7" t="n">
        <v>0.88</v>
      </c>
      <c r="E24" s="8" t="n">
        <v>1.1</v>
      </c>
    </row>
    <row r="25">
      <c r="A25" s="3" t="inlineStr">
        <is>
          <t>Net profit used for diluted earnings per share</t>
        </is>
      </c>
      <c r="B25" s="5" t="n">
        <v>53445</v>
      </c>
      <c r="C25" s="5" t="n">
        <v>51190</v>
      </c>
      <c r="D25" s="5" t="n">
        <v>98079</v>
      </c>
      <c r="E25" s="5" t="n">
        <v>122592</v>
      </c>
    </row>
    <row r="26">
      <c r="A26" s="3" t="inlineStr">
        <is>
          <t>Weighted average number of shares used for diluted earnings per share</t>
        </is>
      </c>
      <c r="B26" s="6" t="n">
        <v>111979</v>
      </c>
      <c r="C26" s="6" t="n">
        <v>111234</v>
      </c>
      <c r="D26" s="6" t="n">
        <v>111964</v>
      </c>
      <c r="E26" s="6" t="n">
        <v>1111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profit</t>
        </is>
      </c>
      <c r="B4" s="5" t="n">
        <v>56750</v>
      </c>
      <c r="C4" s="5" t="n">
        <v>48706</v>
      </c>
      <c r="D4" s="5" t="n">
        <v>99797</v>
      </c>
      <c r="E4" s="5" t="n">
        <v>130074</v>
      </c>
    </row>
    <row r="5">
      <c r="A5" s="4" t="inlineStr">
        <is>
          <t>Other comprehensive income, net of tax:</t>
        </is>
      </c>
      <c r="B5" s="3" t="inlineStr">
        <is>
          <t xml:space="preserve"> </t>
        </is>
      </c>
      <c r="C5" s="3" t="inlineStr">
        <is>
          <t xml:space="preserve"> </t>
        </is>
      </c>
      <c r="D5" s="3" t="inlineStr">
        <is>
          <t xml:space="preserve"> </t>
        </is>
      </c>
      <c r="E5" s="3" t="inlineStr">
        <is>
          <t xml:space="preserve"> </t>
        </is>
      </c>
    </row>
    <row r="6">
      <c r="A6" s="3" t="inlineStr">
        <is>
          <t>Foreign currency translation adjustment</t>
        </is>
      </c>
      <c r="B6" s="6" t="n">
        <v>-7483</v>
      </c>
      <c r="C6" s="6" t="n">
        <v>-11904</v>
      </c>
      <c r="D6" s="6" t="n">
        <v>-16056</v>
      </c>
      <c r="E6" s="6" t="n">
        <v>-12818</v>
      </c>
    </row>
    <row r="7">
      <c r="A7" s="3" t="inlineStr">
        <is>
          <t>Unrealized loss on derivatives</t>
        </is>
      </c>
      <c r="B7" s="6" t="n">
        <v>-2668</v>
      </c>
      <c r="C7" s="6" t="n">
        <v>-1964</v>
      </c>
      <c r="D7" s="6" t="n">
        <v>-3740</v>
      </c>
      <c r="E7" s="6" t="n">
        <v>-2727</v>
      </c>
    </row>
    <row r="8">
      <c r="A8" s="3" t="inlineStr">
        <is>
          <t>Change in employees plan assets and benefit obligations</t>
        </is>
      </c>
      <c r="B8" s="6" t="n">
        <v>-28</v>
      </c>
      <c r="C8" s="6" t="n">
        <v>93</v>
      </c>
      <c r="D8" s="6" t="n">
        <v>-55</v>
      </c>
      <c r="E8" s="6" t="n">
        <v>185</v>
      </c>
    </row>
    <row r="9">
      <c r="A9" s="3" t="inlineStr">
        <is>
          <t>Comprehensive income</t>
        </is>
      </c>
      <c r="B9" s="6" t="n">
        <v>46571</v>
      </c>
      <c r="C9" s="6" t="n">
        <v>34931</v>
      </c>
      <c r="D9" s="6" t="n">
        <v>79946</v>
      </c>
      <c r="E9" s="6" t="n">
        <v>114714</v>
      </c>
    </row>
    <row r="10">
      <c r="A10" s="3" t="inlineStr">
        <is>
          <t>Comprehensive loss (income) attributable to non-controlling interest</t>
        </is>
      </c>
      <c r="B10" s="6" t="n">
        <v>-3305</v>
      </c>
      <c r="C10" s="6" t="n">
        <v>2484</v>
      </c>
      <c r="D10" s="6" t="n">
        <v>-1718</v>
      </c>
      <c r="E10" s="6" t="n">
        <v>-7482</v>
      </c>
    </row>
    <row r="11">
      <c r="A11" s="3" t="inlineStr">
        <is>
          <t>Comprehensive income attributable to the Company</t>
        </is>
      </c>
      <c r="B11" s="5" t="n">
        <v>43266</v>
      </c>
      <c r="C11" s="5" t="n">
        <v>37415</v>
      </c>
      <c r="D11" s="5" t="n">
        <v>78228</v>
      </c>
      <c r="E11" s="5" t="n">
        <v>1072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5" customWidth="1" min="2" max="2"/>
    <col width="36" customWidth="1" min="3" max="3"/>
    <col width="31" customWidth="1" min="4" max="4"/>
    <col width="55" customWidth="1" min="5" max="5"/>
    <col width="50" customWidth="1" min="6" max="6"/>
    <col width="28" customWidth="1" min="7" max="7"/>
    <col width="24" customWidth="1" min="8" max="8"/>
    <col width="36" customWidth="1" min="9" max="9"/>
    <col width="33" customWidth="1" min="10" max="10"/>
    <col width="13" customWidth="1" min="11" max="11"/>
  </cols>
  <sheetData>
    <row r="1">
      <c r="A1" s="1" t="inlineStr">
        <is>
          <t>CONDENSED INTERIM CONSOLIDATED STATEMENT OF CHANGES IN SHAREHOLDERS' EQUITY (UNAUDITED) - 6 months ended Jun. 30, 2024 - USD ($) shares in Thousands, $ in Thousands</t>
        </is>
      </c>
      <c r="B1" s="2" t="inlineStr">
        <is>
          <t>Ordinary shares [Member]</t>
        </is>
      </c>
      <c r="C1" s="2" t="inlineStr">
        <is>
          <t>Additional paid-in capital [Member]</t>
        </is>
      </c>
      <c r="D1" s="2" t="inlineStr">
        <is>
          <t>Unearned compensation [Member]</t>
        </is>
      </c>
      <c r="E1" s="2" t="inlineStr">
        <is>
          <t>Accumulated other comprehensive income (loss) [Member]</t>
        </is>
      </c>
      <c r="F1" s="2" t="inlineStr">
        <is>
          <t>Foreign currency translation adjustments [Member]</t>
        </is>
      </c>
      <c r="G1" s="2" t="inlineStr">
        <is>
          <t>Accumulated profit [Member]</t>
        </is>
      </c>
      <c r="H1" s="2" t="inlineStr">
        <is>
          <t>Treasury stock [Member]</t>
        </is>
      </c>
      <c r="I1" s="2" t="inlineStr">
        <is>
          <t>Total comprehensive income [Member]</t>
        </is>
      </c>
      <c r="J1" s="2" t="inlineStr">
        <is>
          <t>Noncontrolling interest [Member]</t>
        </is>
      </c>
      <c r="K1" s="2" t="inlineStr">
        <is>
          <t>Total</t>
        </is>
      </c>
    </row>
    <row r="2">
      <c r="A2" s="3" t="inlineStr">
        <is>
          <t>BALANCE at Dec. 31, 2023</t>
        </is>
      </c>
      <c r="B2" s="5" t="n">
        <v>443631</v>
      </c>
      <c r="C2" s="5" t="n">
        <v>1380917</v>
      </c>
      <c r="D2" s="5" t="n">
        <v>202343</v>
      </c>
      <c r="E2" s="5" t="n">
        <v>2507</v>
      </c>
      <c r="F2" s="5" t="n">
        <v>-55442</v>
      </c>
      <c r="G2" s="5" t="n">
        <v>467615</v>
      </c>
      <c r="H2" s="5" t="n">
        <v>-9072</v>
      </c>
      <c r="I2" s="3" t="inlineStr">
        <is>
          <t xml:space="preserve"> </t>
        </is>
      </c>
      <c r="J2" s="5" t="n">
        <v>-5460</v>
      </c>
      <c r="K2" s="5" t="n">
        <v>2427039</v>
      </c>
    </row>
    <row r="3">
      <c r="A3" s="3" t="inlineStr">
        <is>
          <t>BALANCE, SHARES at Dec. 31, 2023</t>
        </is>
      </c>
      <c r="B3" s="6" t="n">
        <v>110912</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Exercise of RSUs</t>
        </is>
      </c>
      <c r="B4" s="5" t="n">
        <v>1007</v>
      </c>
      <c r="C4" s="6" t="n">
        <v>-1007</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6" t="n">
        <v>0</v>
      </c>
    </row>
    <row r="5">
      <c r="A5" s="3" t="inlineStr">
        <is>
          <t>Exercise of RSUs, shares</t>
        </is>
      </c>
      <c r="B5" s="6" t="n">
        <v>24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Employee stock-based compensation</t>
        </is>
      </c>
      <c r="B6" s="3" t="inlineStr">
        <is>
          <t xml:space="preserve"> </t>
        </is>
      </c>
      <c r="C6" s="3" t="inlineStr">
        <is>
          <t xml:space="preserve"> </t>
        </is>
      </c>
      <c r="D6" s="6" t="n">
        <v>14711</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6" t="n">
        <v>14711</v>
      </c>
    </row>
    <row r="7">
      <c r="A7" s="4" t="inlineStr">
        <is>
          <t>Other comprehensive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Net profit</t>
        </is>
      </c>
      <c r="B8" s="3" t="inlineStr">
        <is>
          <t xml:space="preserve"> </t>
        </is>
      </c>
      <c r="C8" s="3" t="inlineStr">
        <is>
          <t xml:space="preserve"> </t>
        </is>
      </c>
      <c r="D8" s="3" t="inlineStr">
        <is>
          <t xml:space="preserve"> </t>
        </is>
      </c>
      <c r="E8" s="3" t="inlineStr">
        <is>
          <t xml:space="preserve"> </t>
        </is>
      </c>
      <c r="F8" s="3" t="inlineStr">
        <is>
          <t xml:space="preserve"> </t>
        </is>
      </c>
      <c r="G8" s="6" t="n">
        <v>98079</v>
      </c>
      <c r="H8" s="3" t="inlineStr">
        <is>
          <t xml:space="preserve"> </t>
        </is>
      </c>
      <c r="I8" s="5" t="n">
        <v>98079</v>
      </c>
      <c r="J8" s="6" t="n">
        <v>1718</v>
      </c>
      <c r="K8" s="6" t="n">
        <v>99797</v>
      </c>
    </row>
    <row r="9">
      <c r="A9" s="3" t="inlineStr">
        <is>
          <t>Foreign currency translation adjustments</t>
        </is>
      </c>
      <c r="B9" s="3" t="inlineStr">
        <is>
          <t xml:space="preserve"> </t>
        </is>
      </c>
      <c r="C9" s="3" t="inlineStr">
        <is>
          <t xml:space="preserve"> </t>
        </is>
      </c>
      <c r="D9" s="3" t="inlineStr">
        <is>
          <t xml:space="preserve"> </t>
        </is>
      </c>
      <c r="E9" s="3" t="inlineStr">
        <is>
          <t xml:space="preserve"> </t>
        </is>
      </c>
      <c r="F9" s="6" t="n">
        <v>-16056</v>
      </c>
      <c r="G9" s="3" t="inlineStr">
        <is>
          <t xml:space="preserve"> </t>
        </is>
      </c>
      <c r="H9" s="3" t="inlineStr">
        <is>
          <t xml:space="preserve"> </t>
        </is>
      </c>
      <c r="I9" s="6" t="n">
        <v>-16056</v>
      </c>
      <c r="J9" s="6" t="n">
        <v>-8983</v>
      </c>
      <c r="K9" s="6" t="n">
        <v>-25039</v>
      </c>
    </row>
    <row r="10">
      <c r="A10" s="3" t="inlineStr">
        <is>
          <t>Unrealized loss on derivatives</t>
        </is>
      </c>
      <c r="B10" s="3" t="inlineStr">
        <is>
          <t xml:space="preserve"> </t>
        </is>
      </c>
      <c r="C10" s="3" t="inlineStr">
        <is>
          <t xml:space="preserve"> </t>
        </is>
      </c>
      <c r="D10" s="3" t="inlineStr">
        <is>
          <t xml:space="preserve"> </t>
        </is>
      </c>
      <c r="E10" s="6" t="n">
        <v>-3740</v>
      </c>
      <c r="F10" s="3" t="inlineStr">
        <is>
          <t xml:space="preserve"> </t>
        </is>
      </c>
      <c r="G10" s="3" t="inlineStr">
        <is>
          <t xml:space="preserve"> </t>
        </is>
      </c>
      <c r="H10" s="3" t="inlineStr">
        <is>
          <t xml:space="preserve"> </t>
        </is>
      </c>
      <c r="I10" s="6" t="n">
        <v>-3740</v>
      </c>
      <c r="J10" s="3" t="inlineStr">
        <is>
          <t xml:space="preserve"> </t>
        </is>
      </c>
      <c r="K10" s="6" t="n">
        <v>-3740</v>
      </c>
    </row>
    <row r="11">
      <c r="A11" s="3" t="inlineStr">
        <is>
          <t>Change in employees plan assets and benefit obligations</t>
        </is>
      </c>
      <c r="B11" s="3" t="inlineStr">
        <is>
          <t xml:space="preserve"> </t>
        </is>
      </c>
      <c r="C11" s="3" t="inlineStr">
        <is>
          <t xml:space="preserve"> </t>
        </is>
      </c>
      <c r="D11" s="3" t="inlineStr">
        <is>
          <t xml:space="preserve"> </t>
        </is>
      </c>
      <c r="E11" s="6" t="n">
        <v>-55</v>
      </c>
      <c r="F11" s="3" t="inlineStr">
        <is>
          <t xml:space="preserve"> </t>
        </is>
      </c>
      <c r="G11" s="3" t="inlineStr">
        <is>
          <t xml:space="preserve"> </t>
        </is>
      </c>
      <c r="H11" s="3" t="inlineStr">
        <is>
          <t xml:space="preserve"> </t>
        </is>
      </c>
      <c r="I11" s="6" t="n">
        <v>-55</v>
      </c>
      <c r="J11" s="3" t="inlineStr">
        <is>
          <t xml:space="preserve"> </t>
        </is>
      </c>
      <c r="K11" s="6" t="n">
        <v>-55</v>
      </c>
    </row>
    <row r="12">
      <c r="A12" s="3" t="inlineStr">
        <is>
          <t>Comprehensive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78228</v>
      </c>
      <c r="J12" s="3" t="inlineStr">
        <is>
          <t xml:space="preserve"> </t>
        </is>
      </c>
      <c r="K12" s="6" t="n">
        <v>78228</v>
      </c>
    </row>
    <row r="13">
      <c r="A13" s="3" t="inlineStr">
        <is>
          <t>BALANCE at Jun. 30, 2024</t>
        </is>
      </c>
      <c r="B13" s="5" t="n">
        <v>444638</v>
      </c>
      <c r="C13" s="5" t="n">
        <v>1379910</v>
      </c>
      <c r="D13" s="5" t="n">
        <v>217054</v>
      </c>
      <c r="E13" s="5" t="n">
        <v>-1288</v>
      </c>
      <c r="F13" s="5" t="n">
        <v>-71498</v>
      </c>
      <c r="G13" s="5" t="n">
        <v>565694</v>
      </c>
      <c r="H13" s="5" t="n">
        <v>-9072</v>
      </c>
      <c r="I13" s="3" t="inlineStr">
        <is>
          <t xml:space="preserve"> </t>
        </is>
      </c>
      <c r="J13" s="5" t="n">
        <v>-12725</v>
      </c>
      <c r="K13" s="5" t="n">
        <v>2512713</v>
      </c>
    </row>
    <row r="14">
      <c r="A14" s="3" t="inlineStr">
        <is>
          <t>BALANCE, SHARES at Jun. 30, 2024</t>
        </is>
      </c>
      <c r="B14" s="6" t="n">
        <v>11115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OUTSTANDING SHARES, NET OF TREASURY STOCK AS OF JUNE 30, 2024 at Jun. 30, 2024</t>
        </is>
      </c>
      <c r="B15" s="6" t="n">
        <v>11107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6 Months Ended</t>
        </is>
      </c>
    </row>
    <row r="2">
      <c r="B2" s="2" t="inlineStr">
        <is>
          <t>Jun. 30, 2024</t>
        </is>
      </c>
      <c r="C2" s="2" t="inlineStr">
        <is>
          <t>Jun. 30, 2023</t>
        </is>
      </c>
    </row>
    <row r="3">
      <c r="A3" s="4" t="inlineStr">
        <is>
          <t>CASH FLOWS - OPERATING ACTIVITIES</t>
        </is>
      </c>
      <c r="B3" s="3" t="inlineStr">
        <is>
          <t xml:space="preserve"> </t>
        </is>
      </c>
      <c r="C3" s="3" t="inlineStr">
        <is>
          <t xml:space="preserve"> </t>
        </is>
      </c>
    </row>
    <row r="4">
      <c r="A4" s="3" t="inlineStr">
        <is>
          <t>Net profit for the period</t>
        </is>
      </c>
      <c r="B4" s="5" t="n">
        <v>99797</v>
      </c>
      <c r="C4" s="5" t="n">
        <v>130074</v>
      </c>
    </row>
    <row r="5">
      <c r="A5" s="4" t="inlineStr">
        <is>
          <t>Income and expense items not involving cash flows:</t>
        </is>
      </c>
      <c r="B5" s="3" t="inlineStr">
        <is>
          <t xml:space="preserve"> </t>
        </is>
      </c>
      <c r="C5" s="3" t="inlineStr">
        <is>
          <t xml:space="preserve"> </t>
        </is>
      </c>
    </row>
    <row r="6">
      <c r="A6" s="3" t="inlineStr">
        <is>
          <t>Depreciation and amortization</t>
        </is>
      </c>
      <c r="B6" s="6" t="n">
        <v>125111</v>
      </c>
      <c r="C6" s="6" t="n">
        <v>125966</v>
      </c>
    </row>
    <row r="7">
      <c r="A7" s="3" t="inlineStr">
        <is>
          <t>Effect of exchange rate differences and fair value adjustment</t>
        </is>
      </c>
      <c r="B7" s="6" t="n">
        <v>852</v>
      </c>
      <c r="C7" s="6" t="n">
        <v>2176</v>
      </c>
    </row>
    <row r="8">
      <c r="A8" s="3" t="inlineStr">
        <is>
          <t>Other expense, net</t>
        </is>
      </c>
      <c r="B8" s="6" t="n">
        <v>5993</v>
      </c>
      <c r="C8" s="6" t="n">
        <v>666</v>
      </c>
    </row>
    <row r="9">
      <c r="A9" s="4" t="inlineStr">
        <is>
          <t>Changes in assets and liabilities:</t>
        </is>
      </c>
      <c r="B9" s="3" t="inlineStr">
        <is>
          <t xml:space="preserve"> </t>
        </is>
      </c>
      <c r="C9" s="3" t="inlineStr">
        <is>
          <t xml:space="preserve"> </t>
        </is>
      </c>
    </row>
    <row r="10">
      <c r="A10" s="3" t="inlineStr">
        <is>
          <t>Trade accounts receivable</t>
        </is>
      </c>
      <c r="B10" s="6" t="n">
        <v>-13943</v>
      </c>
      <c r="C10" s="6" t="n">
        <v>-13828</v>
      </c>
    </row>
    <row r="11">
      <c r="A11" s="3" t="inlineStr">
        <is>
          <t>Other current assets</t>
        </is>
      </c>
      <c r="B11" s="6" t="n">
        <v>-10313</v>
      </c>
      <c r="C11" s="6" t="n">
        <v>976</v>
      </c>
    </row>
    <row r="12">
      <c r="A12" s="3" t="inlineStr">
        <is>
          <t>Inventories</t>
        </is>
      </c>
      <c r="B12" s="6" t="n">
        <v>-5959</v>
      </c>
      <c r="C12" s="6" t="n">
        <v>-41105</v>
      </c>
    </row>
    <row r="13">
      <c r="A13" s="3" t="inlineStr">
        <is>
          <t>Trade accounts payable</t>
        </is>
      </c>
      <c r="B13" s="6" t="n">
        <v>12818</v>
      </c>
      <c r="C13" s="6" t="n">
        <v>19830</v>
      </c>
    </row>
    <row r="14">
      <c r="A14" s="3" t="inlineStr">
        <is>
          <t>Deferred revenue and customers' advances</t>
        </is>
      </c>
      <c r="B14" s="6" t="n">
        <v>-4022</v>
      </c>
      <c r="C14" s="6" t="n">
        <v>-26193</v>
      </c>
    </row>
    <row r="15">
      <c r="A15" s="3" t="inlineStr">
        <is>
          <t>Employee related liabilities and other current liabilities</t>
        </is>
      </c>
      <c r="B15" s="6" t="n">
        <v>17142</v>
      </c>
      <c r="C15" s="6" t="n">
        <v>-50533</v>
      </c>
    </row>
    <row r="16">
      <c r="A16" s="3" t="inlineStr">
        <is>
          <t>Long-term employee related liabilities</t>
        </is>
      </c>
      <c r="B16" s="6" t="n">
        <v>25</v>
      </c>
      <c r="C16" s="6" t="n">
        <v>638</v>
      </c>
    </row>
    <row r="17">
      <c r="A17" s="3" t="inlineStr">
        <is>
          <t>Deferred tax, net and other long-term liabilities</t>
        </is>
      </c>
      <c r="B17" s="6" t="n">
        <v>-4378</v>
      </c>
      <c r="C17" s="6" t="n">
        <v>-446</v>
      </c>
    </row>
    <row r="18">
      <c r="A18" s="3" t="inlineStr">
        <is>
          <t>Net cash provided by operating activities</t>
        </is>
      </c>
      <c r="B18" s="6" t="n">
        <v>223123</v>
      </c>
      <c r="C18" s="6" t="n">
        <v>148221</v>
      </c>
    </row>
    <row r="19">
      <c r="A19" s="4" t="inlineStr">
        <is>
          <t>CASH FLOWS - INVESTING ACTIVITIES</t>
        </is>
      </c>
      <c r="B19" s="3" t="inlineStr">
        <is>
          <t xml:space="preserve"> </t>
        </is>
      </c>
      <c r="C19" s="3" t="inlineStr">
        <is>
          <t xml:space="preserve"> </t>
        </is>
      </c>
    </row>
    <row r="20">
      <c r="A20" s="3" t="inlineStr">
        <is>
          <t>Investments in property and equipment, net</t>
        </is>
      </c>
      <c r="B20" s="6" t="n">
        <v>-210633</v>
      </c>
      <c r="C20" s="6" t="n">
        <v>-194678</v>
      </c>
    </row>
    <row r="21">
      <c r="A21" s="3" t="inlineStr">
        <is>
          <t>Deposits and marketable securities, net</t>
        </is>
      </c>
      <c r="B21" s="6" t="n">
        <v>16330</v>
      </c>
      <c r="C21" s="6" t="n">
        <v>66809</v>
      </c>
    </row>
    <row r="22">
      <c r="A22" s="3" t="inlineStr">
        <is>
          <t>Net cash used in investing activities</t>
        </is>
      </c>
      <c r="B22" s="6" t="n">
        <v>-194303</v>
      </c>
      <c r="C22" s="6" t="n">
        <v>-127869</v>
      </c>
    </row>
    <row r="23">
      <c r="A23" s="4" t="inlineStr">
        <is>
          <t>CASH FLOWS - FINANCING ACTIVITIES</t>
        </is>
      </c>
      <c r="B23" s="3" t="inlineStr">
        <is>
          <t xml:space="preserve"> </t>
        </is>
      </c>
      <c r="C23" s="3" t="inlineStr">
        <is>
          <t xml:space="preserve"> </t>
        </is>
      </c>
    </row>
    <row r="24">
      <c r="A24" s="3" t="inlineStr">
        <is>
          <t>Principal payments on account of capital lease obligation</t>
        </is>
      </c>
      <c r="B24" s="6" t="n">
        <v>-18848</v>
      </c>
      <c r="C24" s="6" t="n">
        <v>-20396</v>
      </c>
    </row>
    <row r="25">
      <c r="A25" s="3" t="inlineStr">
        <is>
          <t>Debentures repayment</t>
        </is>
      </c>
      <c r="B25" s="6" t="n">
        <v>0</v>
      </c>
      <c r="C25" s="6" t="n">
        <v>-18493</v>
      </c>
    </row>
    <row r="26">
      <c r="A26" s="3" t="inlineStr">
        <is>
          <t>Proceeds from an investment in a subsidiary</t>
        </is>
      </c>
      <c r="B26" s="6" t="n">
        <v>0</v>
      </c>
      <c r="C26" s="6" t="n">
        <v>1932</v>
      </c>
    </row>
    <row r="27">
      <c r="A27" s="3" t="inlineStr">
        <is>
          <t>Net cash used in financing activities</t>
        </is>
      </c>
      <c r="B27" s="6" t="n">
        <v>-18848</v>
      </c>
      <c r="C27" s="6" t="n">
        <v>-36957</v>
      </c>
    </row>
    <row r="28">
      <c r="A28" s="3" t="inlineStr">
        <is>
          <t>EFFECT OF FOREIGN CURRENCY EXCHANGE RATE CHANGE</t>
        </is>
      </c>
      <c r="B28" s="6" t="n">
        <v>-5323</v>
      </c>
      <c r="C28" s="6" t="n">
        <v>-5959</v>
      </c>
    </row>
    <row r="29">
      <c r="A29" s="3" t="inlineStr">
        <is>
          <t>INCREASE (DECREASE) IN CASH AND CASH EQUIVALENTS</t>
        </is>
      </c>
      <c r="B29" s="6" t="n">
        <v>4649</v>
      </c>
      <c r="C29" s="6" t="n">
        <v>-22564</v>
      </c>
    </row>
    <row r="30">
      <c r="A30" s="3" t="inlineStr">
        <is>
          <t>CASH AND CASH EQUIVALENTS - BEGINNING OF PERIOD</t>
        </is>
      </c>
      <c r="B30" s="6" t="n">
        <v>260664</v>
      </c>
      <c r="C30" s="6" t="n">
        <v>340759</v>
      </c>
    </row>
    <row r="31">
      <c r="A31" s="3" t="inlineStr">
        <is>
          <t>CASH AND CASH EQUIVALENTS - END OF PERIOD</t>
        </is>
      </c>
      <c r="B31" s="6" t="n">
        <v>265313</v>
      </c>
      <c r="C31" s="6" t="n">
        <v>318195</v>
      </c>
    </row>
    <row r="32">
      <c r="A32" s="4" t="inlineStr">
        <is>
          <t>NON-CASH ACTIVITIES:</t>
        </is>
      </c>
      <c r="B32" s="3" t="inlineStr">
        <is>
          <t xml:space="preserve"> </t>
        </is>
      </c>
      <c r="C32" s="3" t="inlineStr">
        <is>
          <t xml:space="preserve"> </t>
        </is>
      </c>
    </row>
    <row r="33">
      <c r="A33" s="3" t="inlineStr">
        <is>
          <t>Investments in property and equipment</t>
        </is>
      </c>
      <c r="B33" s="6" t="n">
        <v>68901</v>
      </c>
      <c r="C33" s="6" t="n">
        <v>67967</v>
      </c>
    </row>
    <row r="34">
      <c r="A34" s="4" t="inlineStr">
        <is>
          <t>SUPPLEMENTAL DISCLOSURE OF CASH FLOW INFORMATION:</t>
        </is>
      </c>
      <c r="B34" s="3" t="inlineStr">
        <is>
          <t xml:space="preserve"> </t>
        </is>
      </c>
      <c r="C34" s="3" t="inlineStr">
        <is>
          <t xml:space="preserve"> </t>
        </is>
      </c>
    </row>
    <row r="35">
      <c r="A35" s="3" t="inlineStr">
        <is>
          <t>Cash received during the period from interest, net of interest paid</t>
        </is>
      </c>
      <c r="B35" s="6" t="n">
        <v>14166</v>
      </c>
      <c r="C35" s="6" t="n">
        <v>10785</v>
      </c>
    </row>
    <row r="36">
      <c r="A36" s="3" t="inlineStr">
        <is>
          <t>Cash paid for income tax, net during the period</t>
        </is>
      </c>
      <c r="B36" s="5" t="n">
        <v>4801</v>
      </c>
      <c r="C36" s="5" t="n">
        <v>69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4" t="inlineStr">
        <is>
          <t>Organization, Consolidation and Presentation of Financial Statements [Abstract]</t>
        </is>
      </c>
      <c r="B3" s="3" t="inlineStr">
        <is>
          <t xml:space="preserve"> </t>
        </is>
      </c>
    </row>
    <row r="4">
      <c r="A4" s="3" t="inlineStr">
        <is>
          <t>GENERAL</t>
        </is>
      </c>
      <c r="B4" s="3" t="inlineStr">
        <is>
          <t>NOTE 1 - Basis for Presentation The unaudited condensed interim consolidated financial statements of Tower Semiconductor Ltd. (“Tower”) as of June 30, 2024 include the financial statements of Tower and (i) its wholly-owned subsidiary Tower US Holdings Inc., the sole owner of: (1) Tower Semiconductor NPB Holdings, Inc. and its wholly-owned subsidiary, Tower Semiconductor Newport Beach, Inc. (collectively referred to herein as “TSNB”), (2) Tower Semiconductor San Antonio, Inc. (“TSSA”), (ii) its 51% owned subsidiary, Tower Partners Semiconductor Co., Ltd. (“TPSCo”) and (iii) its wholly-owned subsidiary, Tower Semiconductor Italy S.r.l. (“TSIT”).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23 and for the year then ended, including the notes thereto. In the opinion of the Company's management, the unaudited condensed interim consolidated financial statements include all adjustments necessary for a fair presentation of the Company’s financial position as of the dates presented and results of operations for the interim periods presented. The results of operations for the interim periods are not necessarily indicative of the results to be expected on a full-year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GENERAL (details)</t>
        </is>
      </c>
      <c r="B1" s="2" t="inlineStr">
        <is>
          <t>Jun. 30, 2024</t>
        </is>
      </c>
    </row>
    <row r="2">
      <c r="A2" s="3" t="inlineStr">
        <is>
          <t>TPSCo [Member]</t>
        </is>
      </c>
      <c r="B2" s="3" t="inlineStr">
        <is>
          <t xml:space="preserve"> </t>
        </is>
      </c>
    </row>
    <row r="3">
      <c r="A3" s="4" t="inlineStr">
        <is>
          <t>Collaborative Arrangement and Arrangement Other than Collaborative [Line Items]</t>
        </is>
      </c>
      <c r="B3" s="3" t="inlineStr">
        <is>
          <t xml:space="preserve"> </t>
        </is>
      </c>
    </row>
    <row r="4">
      <c r="A4" s="3" t="inlineStr">
        <is>
          <t>Percentage of interests acquired</t>
        </is>
      </c>
      <c r="B4" s="9" t="n">
        <v>0.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6:05:23Z</dcterms:created>
  <dcterms:modified xmlns:dcterms="http://purl.org/dc/terms/" xmlns:xsi="http://www.w3.org/2001/XMLSchema-instance" xsi:type="dcterms:W3CDTF">2024-07-29T16:05:23Z</dcterms:modified>
</cp:coreProperties>
</file>